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Feb. 21, 2017</t>
  </si>
  <si>
    <t>Global X Social Media ETF (Prospectus Summary) | Global X Social Media ETF Series | Glboal X Social Media ETF</t>
  </si>
  <si>
    <t>Important Notice Regarding Change in ETF Fund Name GLOBAL X FUNDS Global X Social Media Index ETF (the “Fund”) Supplement dated February 21, 2017 to the Summary Prospectus, Prospectus and Statement of Additional Information (“SAI”) for the Fund, dated March 1, 2016, as amended and supplemented from time to time The information in this Supplement updates information in, and should be read in conjunction with, the Summary Prospectus, Prospectus and SAI for the Fund. The following change will take effect for the Fund on or around February 28, 2017. Current New Name Global X Social Media Index ETF Global X Social Media ETF</t>
  </si>
  <si>
    <t>Label</t>
  </si>
  <si>
    <t>Element</t>
  </si>
  <si>
    <t>Value</t>
  </si>
  <si>
    <t>Prospectus:</t>
  </si>
  <si>
    <t>rr_ProspectusTable</t>
  </si>
  <si>
    <t>Document Type</t>
  </si>
  <si>
    <t>dei_DocumentType</t>
  </si>
  <si>
    <t>Other</t>
  </si>
  <si>
    <t>Document Period End Date</t>
  </si>
  <si>
    <t>dei_DocumentPeriodEndDate</t>
  </si>
  <si>
    <t>Oct. 31,
		2016</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Feb. 21,
		2017</t>
  </si>
  <si>
    <t>Document Effective Date</t>
  </si>
  <si>
    <t>dei_DocumentEffectiveDate</t>
  </si>
  <si>
    <t>Feb. 28,
		2017</t>
  </si>
  <si>
    <t>Prospectus Date</t>
  </si>
  <si>
    <t>rr_ProspectusDate</t>
  </si>
  <si>
    <t>Mar. 1,
		2016</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1432353</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2:20:14Z</dcterms:created>
  <dcterms:modified xmlns:dcterms="http://purl.org/dc/terms/" xmlns:xsi="http://www.w3.org/2001/XMLSchema-instance" xsi:type="dcterms:W3CDTF">2017-03-28T12:20:14Z</dcterms:modified>
</cp:coreProperties>
</file>